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BUSINESS ORGANIZATION" sheetId="7" state="visible" r:id="rId7"/>
    <sheet xmlns:r="http://schemas.openxmlformats.org/officeDocument/2006/relationships" name="BASIS OF PRESENTATION AND SUMMA" sheetId="8" state="visible" r:id="rId8"/>
    <sheet xmlns:r="http://schemas.openxmlformats.org/officeDocument/2006/relationships" name="CONCENTRATION RISK" sheetId="9" state="visible" r:id="rId9"/>
    <sheet xmlns:r="http://schemas.openxmlformats.org/officeDocument/2006/relationships" name="INCOME TAXES" sheetId="10" state="visible" r:id="rId10"/>
    <sheet xmlns:r="http://schemas.openxmlformats.org/officeDocument/2006/relationships" name="STOCKHOLDERS' DEFICIT" sheetId="11" state="visible" r:id="rId11"/>
    <sheet xmlns:r="http://schemas.openxmlformats.org/officeDocument/2006/relationships" name="HOLDING COMPANY REORGANIZATION" sheetId="12" state="visible" r:id="rId12"/>
    <sheet xmlns:r="http://schemas.openxmlformats.org/officeDocument/2006/relationships" name="RELATED PARTIES" sheetId="13" state="visible" r:id="rId13"/>
    <sheet xmlns:r="http://schemas.openxmlformats.org/officeDocument/2006/relationships" name="GOING CONCERN AND LIQUIDITY"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USINESS ORGANIZATION (Details " sheetId="17" state="visible" r:id="rId17"/>
    <sheet xmlns:r="http://schemas.openxmlformats.org/officeDocument/2006/relationships" name="BASIS OF PRESENTATION AND SUM_3" sheetId="18" state="visible" r:id="rId18"/>
    <sheet xmlns:r="http://schemas.openxmlformats.org/officeDocument/2006/relationships" name="CONCENTRATION RISK (Details Nar" sheetId="19" state="visible" r:id="rId19"/>
    <sheet xmlns:r="http://schemas.openxmlformats.org/officeDocument/2006/relationships" name="INCOME TAXES - Income Tax Provi" sheetId="20" state="visible" r:id="rId20"/>
    <sheet xmlns:r="http://schemas.openxmlformats.org/officeDocument/2006/relationships" name="INCOME TAXES - Net deferred tax" sheetId="21" state="visible" r:id="rId21"/>
    <sheet xmlns:r="http://schemas.openxmlformats.org/officeDocument/2006/relationships" name="INCOME TAXES - Reconcilation of" sheetId="22" state="visible" r:id="rId22"/>
    <sheet xmlns:r="http://schemas.openxmlformats.org/officeDocument/2006/relationships" name="INCOME TAXES (Details Narrative" sheetId="23" state="visible" r:id="rId23"/>
    <sheet xmlns:r="http://schemas.openxmlformats.org/officeDocument/2006/relationships" name="STOCKHOLDERS' DEFICIT (Details " sheetId="24" state="visible" r:id="rId24"/>
    <sheet xmlns:r="http://schemas.openxmlformats.org/officeDocument/2006/relationships" name="RELATED PARTIES (Details Narrat"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238">
  <si>
    <t>Cover - USD ($)</t>
  </si>
  <si>
    <t>12 Months Ended</t>
  </si>
  <si>
    <t>Jan. 31, 2020</t>
  </si>
  <si>
    <t>May 06, 2020</t>
  </si>
  <si>
    <t>Cover [Abstract]</t>
  </si>
  <si>
    <t>Document Type</t>
  </si>
  <si>
    <t>10-K</t>
  </si>
  <si>
    <t>Amendment Flag</t>
  </si>
  <si>
    <t>false</t>
  </si>
  <si>
    <t>Document Period End Date</t>
  </si>
  <si>
    <t>Jan. 31,
		2020</t>
  </si>
  <si>
    <t>Document Fiscal Period Focus</t>
  </si>
  <si>
    <t>FY</t>
  </si>
  <si>
    <t>Document Fiscal Year Focus</t>
  </si>
  <si>
    <t>2020</t>
  </si>
  <si>
    <t>Current Fiscal Year End Date</t>
  </si>
  <si>
    <t>--01-31</t>
  </si>
  <si>
    <t>Entity File Number</t>
  </si>
  <si>
    <t>333-233674</t>
  </si>
  <si>
    <t>Entity Registrant Name</t>
  </si>
  <si>
    <t>Telidyne, Inc.</t>
  </si>
  <si>
    <t>Entity Central Index Key</t>
  </si>
  <si>
    <t>0001101246</t>
  </si>
  <si>
    <t>Entity Incorporation, State or Country Code</t>
  </si>
  <si>
    <t>NV</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lected Not To Use the Extended Transition Period</t>
  </si>
  <si>
    <t>Entity Shell Company</t>
  </si>
  <si>
    <t>Entity Public Float</t>
  </si>
  <si>
    <t>Entity Common Stock, Shares Outstanding</t>
  </si>
  <si>
    <t>Balance Sheets - USD ($)</t>
  </si>
  <si>
    <t>Jan. 31, 2019</t>
  </si>
  <si>
    <t>Current Assets:</t>
  </si>
  <si>
    <t>Cash</t>
  </si>
  <si>
    <t>Prepaid Expenses</t>
  </si>
  <si>
    <t xml:space="preserve"> </t>
  </si>
  <si>
    <t>Subscription Receivable</t>
  </si>
  <si>
    <t>Total current assets</t>
  </si>
  <si>
    <t>Property and equipment:</t>
  </si>
  <si>
    <t>Furniture &amp; Fixtures</t>
  </si>
  <si>
    <t>Other Assets</t>
  </si>
  <si>
    <t>Long term Prepayment</t>
  </si>
  <si>
    <t>Total assets</t>
  </si>
  <si>
    <t>Current liabilities:</t>
  </si>
  <si>
    <t>Accounts payable</t>
  </si>
  <si>
    <t>Accrued Expenses</t>
  </si>
  <si>
    <t>Total current liabilities</t>
  </si>
  <si>
    <t>Long term Liabilities</t>
  </si>
  <si>
    <t>Due to related party</t>
  </si>
  <si>
    <t>Total liabilities</t>
  </si>
  <si>
    <t>Stockholders' Deficits</t>
  </si>
  <si>
    <t>Common stock: par value; $0.0001 per share, 60,000,000 shares authorized, 5,600,264 shares outstanding 01/31/2020, 4,500,264 shares outstanding at 01/31/2019</t>
  </si>
  <si>
    <t>Preferred stock, par value $0.0001 per share, 10,000,000 shares authorized, 1,000,000 series A shares outstanding at 01/31/2019</t>
  </si>
  <si>
    <t>Additional Paid-in capital</t>
  </si>
  <si>
    <t>Retained Deficits</t>
  </si>
  <si>
    <t>Total stockholders' deficits</t>
  </si>
  <si>
    <t>Total liabilities and stockholders' deficits</t>
  </si>
  <si>
    <t>Balance Sheets (Parenthetical) - $ / shares</t>
  </si>
  <si>
    <t>Statement of Financial Position [Abstract]</t>
  </si>
  <si>
    <t>Common Stock, shares authorized</t>
  </si>
  <si>
    <t>Common Stock, par value</t>
  </si>
  <si>
    <t>Common Stock, shares issued and outstanding</t>
  </si>
  <si>
    <t>Preferred Stock, shares authorized</t>
  </si>
  <si>
    <t>Preferred Stock, par value</t>
  </si>
  <si>
    <t>Preferred Stock, shares issued and outstanding</t>
  </si>
  <si>
    <t>Statements of Operations - USD ($)</t>
  </si>
  <si>
    <t>Income Statement [Abstract]</t>
  </si>
  <si>
    <t>Sales</t>
  </si>
  <si>
    <t>Sales from related party</t>
  </si>
  <si>
    <t>Total Sales</t>
  </si>
  <si>
    <t>Cost of Sales related party</t>
  </si>
  <si>
    <t>Cost of Sales</t>
  </si>
  <si>
    <t>Gross Margin</t>
  </si>
  <si>
    <t>Selling, general and administrative expenses</t>
  </si>
  <si>
    <t>Operating loss</t>
  </si>
  <si>
    <t>Income before provision for Income Taxes</t>
  </si>
  <si>
    <t>Provision for income taxes</t>
  </si>
  <si>
    <t>Net Loss</t>
  </si>
  <si>
    <t>Loss per weighted average share:</t>
  </si>
  <si>
    <t>Weighted Average number of shares</t>
  </si>
  <si>
    <t>Shareholders Equity - USD ($)</t>
  </si>
  <si>
    <t>Preferred Stock Series C &amp; A</t>
  </si>
  <si>
    <t>Common Stock</t>
  </si>
  <si>
    <t>Additional Paid-In Capital</t>
  </si>
  <si>
    <t>Total</t>
  </si>
  <si>
    <t>Beginning balance, shares at Jan. 31, 2018</t>
  </si>
  <si>
    <t>Beginning balance, amount at Jan. 31, 2018</t>
  </si>
  <si>
    <t>Reverse split of common stock, shares</t>
  </si>
  <si>
    <t>Reverse split of common stock, amount</t>
  </si>
  <si>
    <t>Shares issued for cash, shares</t>
  </si>
  <si>
    <t>Shares issued for cash, amount</t>
  </si>
  <si>
    <t>Retire series C preferred stock, shares</t>
  </si>
  <si>
    <t>Retire series C preferred stock, amount</t>
  </si>
  <si>
    <t>Net loss</t>
  </si>
  <si>
    <t>Ending balance, shares at Jan. 31, 2019</t>
  </si>
  <si>
    <t>Ending balance, amount at Jan. 31, 2019</t>
  </si>
  <si>
    <t>Ending balance, shares at Jan. 31, 2020</t>
  </si>
  <si>
    <t>Ending balance, amount at Jan. 31, 2020</t>
  </si>
  <si>
    <t>Statements of Cash Flows - USD ($)</t>
  </si>
  <si>
    <t>Cash flows from operating activities</t>
  </si>
  <si>
    <t>cash used in operating activities:</t>
  </si>
  <si>
    <t>Prepaid expenses and other assets</t>
  </si>
  <si>
    <t>Depreciation</t>
  </si>
  <si>
    <t>Subscription receivable</t>
  </si>
  <si>
    <t>Accrued expenses</t>
  </si>
  <si>
    <t>Net cash used in operating activities</t>
  </si>
  <si>
    <t>Cash flows from investing activities</t>
  </si>
  <si>
    <t>Fixed assets</t>
  </si>
  <si>
    <t>Net cash used in investing activities</t>
  </si>
  <si>
    <t>Cash flows from financing activities</t>
  </si>
  <si>
    <t>Loans from shareholders</t>
  </si>
  <si>
    <t>Proceeds from sale of common stock</t>
  </si>
  <si>
    <t>Net cash provided by financing activities</t>
  </si>
  <si>
    <t>Net increase (decrease) in cash</t>
  </si>
  <si>
    <t>Cash beginning of period</t>
  </si>
  <si>
    <t>Cash end of period</t>
  </si>
  <si>
    <t>Cash paid during the fiscal year for;</t>
  </si>
  <si>
    <t>Income taxes</t>
  </si>
  <si>
    <t>Interest</t>
  </si>
  <si>
    <t>BUSINESS ORGANIZATION</t>
  </si>
  <si>
    <t>Organization, Consolidation and Presentation of Financial Statements [Abstract]</t>
  </si>
  <si>
    <t>Impact of COVID-19
Pandemic Telidyne Inc. (formerly known as
TEC technology, Inc.) was incorporated on December 5, 2011 in the State of Nevada. (the “Company”). On July 25, 2012, the Company divested
all three of its wholly owned subsidiaries which conducted 100% of the Company’s operations, i.e.: (i) TEC Technology Limited,
Hong Kong, (ii) Anhui TEC Tower Co., Limited, PRC, and (iii) Zhejiang TEC Tower Co., Limited, PRC. Thus, subsequent to that date,
the Company had no subsidiaries and no operations going forward. On March 22, 2018 Company changed
its name to Telidyne Inc. and carried out a reverse split of its common stock, par value $0.001, at a ratio of one-for-one thousand.
This reverse stock split became effective on March 22, 2018 and, unless otherwise indicated, all share amounts, per share data,
share prices, and conversion rates set forth in this Report and the accompanying financial statements have, where applicable, been
adjusted retroactively to reflect this reverse stock split of 1000: 1. On March 24, 2018 the Company started
developing software to provide technologies and platforms to a wide variety of companies to disrupt the ecommerce with Blockchain
technology. The Company has developed a mobileApp named ‘TELI” that facilitates peer to peer payments and third-party
payments. The Company continues to further optimize its Mobile App and also provide custom software developing and modification
services to various customers. The Company located its office at 110 Bi-County
Blvd., Ste 124, Farmingdale, NY 11735 On January 18, 2019, the Company re-domiciled
from Nevada to Delaware through a Holding Company Reorganization in accordance with section 251(g) of the Delaware general Corporation
Law (“DGCL”). In accordance with Section 251(g) of the DGCL, the issuer, Telidyne Inc., the Nevada Company, as previously
constituted (the “Predecessor”) became a direct wholly owned subsidiary of a newly formed Delaware corporation, Telidyne
Inc. (the “Holding Company”), which became the successor issuer. In other words, the Holding Company is now the public
entity. In accordance with section 251(g)
of the DGCL, Telidyne Merger Corporation (“Merger Co”), another newly formed Delaware corporation and, prior to the
Holding Company Reorganization, was a wholly owned subsidiary of the Holding Company, merged with and into the Predecessor, with
Merger Co surviving the Merger as a direct wholly owned subsidiary of the Holding Company and Predecessor losing its existence,
(the “Merger”); however as of the effective time of the Merger, the designation, rights, powers and preferences of
the Predecessor company’s common stock immediately before the Merger became the same as those of the common stock of the
Holding Company. Thus in accordance with section 251(g) of the CGCL Holding Company Reorganization all of the outstanding shares
of common stock of the Predecessor were automatically converted into identical shares of the common stock of the Holding Company
on a one-for-one basis, and the Predecessor’s existing stockholders and other equity holders became stockholders and equity
holders, as applicable of the Holding Company in the same amounts and percentages as they were in the Predecessor prior to the
Holding Company Reorganization. The executive officers and the board of directors of the Holding Company are the same as those
of the Predecessor in effect immediately prior to the Holding Company Reorganization. The COVID-19 outbreak has had a
significant adverse impact and created many uncertainties related to our business, and we expect that it will continue to do so.
The Company is experiencing challenges in increasing the number of users for its Mobile App due to limited marketing resulting
from lack of sufficient funds. Additionally, the COVID-19 outbreak has adversely affected the consumers who are preoccupied with
health safety issues and not taking keen interest in following the new mobile Apps in the marketplace. Thus, this pandemic has
substantially decreased our revenue opportunities and increased financial uncertainty. Given the unprecedented nature of the COVID-19
outbreak and the fast pace at which new developments relating to the outbreak are occurring, it is difficult to assess or predict
the short-term or long-term effects of the outbreak on our financial performance. Our future business outlook and
expectations are very uncertain due to the impact of the COVID-19 outbreak and are very difficult to quantify. It is difficult
to assess or predict the impact of this unprecedented event on our business, financial results or financial condition. Factors
that will impact the extent to which the COVID-19 outbreak affects our business, financial results and financial condition include:
the duration, spread and severity of the outbreak; the actions taken to contain the virus or treat its impact, including government
actions to mitigate the economic impact of the outbreak; and how quickly and to what extent normal economic and operating conditions
can resume, including whether any future outbreaks interrupt economic recovery. The Company has not received any relief or stimulus
package from the Government.</t>
  </si>
  <si>
    <t>BASIS OF PRESENTATION AND SUMMARY OF SIGNIFICANT ACCOUNTING POLICIES</t>
  </si>
  <si>
    <t>Accounting Policies [Abstract]</t>
  </si>
  <si>
    <t>Basis of presentation The financial Statements and notes
are representations of the Company’s management, who are responsible for their integrity and objectivity. The accounting
policies confirm to the general accepted accounting principles in the United States of America and have been consistently applied
in the preparation thereof. The Company has adopted January 31 as its fiscal year end.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Estimates also affect that reported amounts of revenues and expenses during the reporting period. Actual
events and results could differ from those assumptions and estimates. Cash &amp; Cash Equivalents Cash and cash equivalents include
short-term liquid investments that are readily convertible to cash and have original maturities of nine months or less. Fixed Assets Furniture, Fixtures, Property and Equipment are stated at cost and
are depreciated using the straight-line method over five years. Leasehold improvements are amortized over the shorter of the useful
life or the remaining lease term. Upon retirement or other disposition of these assets, the cost and related accumulated depreciation
are removed from the accounts and the resulting gains or losses are reflected in operations. Expenditures for maintenance and repairs
are charged to operations as incurred. Renewals and betterments are capitalized. Depreciation expense for twelve months ended January
31, 2020 was $195 and $0.0 for twelve months ended January 31, 2019. Capitalized Cost of external use Software The Company capitalizes certain
costs incurred to purchase or create external-use software in accordance with FASB Accounting Standards Codification (ASC) Topic
985. To date, such costs have included external direct costs of materials and services incurred in the development of software
for selling. We expense software development costs, including costs to develop software products or the software component of products
to be sold, leased, or marketed to external users, before technological feasibility is reached. Technological feasibility is typically
reached once a viable prototype is achieved that meets the criteria for capitalization. Once the capitalization criteria have been
met, such costs are classified as software and are amortized on a straight-line basis over five years once the software has been
put into use. Subsequent additions, modifications, or upgrades to software are capitalized only to the extent that they allow the
software to perform a task it previously did not perform. Software maintenance and training costs are expensed in the period in
which they are incurred. Revenue Recognition Adoption of ASC 606 The Company adopted ASC 606 “Revenue
from Contracts with Customers”, using the modified retrospective approach for all of its contracts. In accordance with AS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s contract with
customers do not include significant financing component and any variable consideration.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its performance obligation. The sales of software services are derived principally from developing custom
software for customers, the Company recognizes revenue upon the delivery of products to the customers, which is when the goods
delivered to the users’ designated address and it is probable that the Company will collect the payments. The Company plays
the role of principal, according to ASC Topic 606 since Company is primarily responsible for fulfilling the obligation to provide
the specified good and services and also controls the good s and services before they are transferred to the customer. Cost of sales The Company recognizes
cost of sales as the accumulated total costs used to create a product or service, which has been sold. These costs included direct
labor and salaries, direct materials and direct overhead involved in generating the sale. Presently, the Company issues contract
to a related entity who carried out all the work for the required services under an order received from a customer by the Company. Basic and Diluted Earnings per Share Basic earnings per share
is calculated using the weighted-average number of common shares outstanding during the period without consideration of the dilutive
effect of stock warrants and convertible notes. Diluted earnings per share is calculated using the weighted-average number of common
shares outstanding during the period after consideration of the dilutive effect of any potentially dilutive debt or equity. Diluted
earnings (loss) per share are the same as basic earnings (loss) per share due to lack of dilutive items in the Company. Dividends The Company has not adopted
any policy regarding payment of dividends. No dividends have been paid during the current reporting periods. 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Stock-based compensation The Company records compensation
expense associated with stock options and other forms of employee and non-employee equity compensation in accordance with FASB
ASC 718, “Compensation – Stock Compensation”, formerly referenced as SFAS 123R, “Share-Based Payment”.
The Company estimates the fair value of stock options granted using the Black-Scholes-Merton option-pricing formula and a single
option approach. This fair value is then amortized on a straight-line basis over the requisite service periods of the awards, which
is generally the vesting period. During the twelve months ended January 31, 2020
and 2019, the Company incurred $-0- and $-0- in stock-based compensation expense. Other The Company is subject to substantial risks and uncertainties
inherent in starting a new business. There are no assurances that the Company will be able to generate sufficient revenues or obtain
sufficient funding necessary to continue in business.</t>
  </si>
  <si>
    <t>CONCENTRATION RISK</t>
  </si>
  <si>
    <t>Risks and Uncertainties [Abstract]</t>
  </si>
  <si>
    <t>Significant customers and suppliers are
those that account for greater than 10% of the Company’s revenues and purchases. The Company
sold a substantial portion of software services to
one third party customer (95%) in 2019 and
the Company had no sales in fiscal year 2018.
As of January 31, 2019, there was no amount due from this customer. The loss of the significant customer or the failure to attract
the new customers could have a material adverse effect on our business, results of operations and financial condition for the Company. In 2019, the Company purchased a substantial
portion of materials from a related party vendor (59%). As of January 31, 2019, the net amount due to this vendor was $2,087. The
Company believes there are numerous other suppliers that could be substituted should the supplier become unavailable or non-competitive.</t>
  </si>
  <si>
    <t>INCOME TAXES</t>
  </si>
  <si>
    <t>Income Tax Disclosure [Abstract]</t>
  </si>
  <si>
    <t>The Company did not provide
any current or deferred U.S. federal income tax provision or benefit for any of the periods presented because it has experienced
operating losses. When it is more likely than not that a tax asset cannot be realized through future income, the Company must take
a full valuation allowance for this future tax benefit. The Company provided a full valuation allowance on the net deferred tax
asset, consisting of net operating loss carryforwards, because management has determined that it is more likely than not that the
Company will not earn income sufficient to realize the deferred tax assets during the carryforward period. The Company has not taken
a tax position that, if challenged, would have a material effect on the financial statements for the year ended January 31, 2020,
or during the prior three years applicable under FASB ASC 740. The Company did not recognize any adjustment to the liability for
uncertain tax position and therefore did not record any adjustment to the beginning balance of accumulated deficit on the balance
sheet. All tax returns have been appropriately filed by the Company.
Income
tax provision at the federal statutory rate 21%
Effect
of operating losses (21%)
— % Net deferred
tax assets consist of the following:
January
31, January 31,
Net
operating loss carry forward $ 161,189 $ 127,247
Valuation
allowance (161,189 ) (127,247)
Net
deferred tax asset $ — $ — A reconciliation
of income taxes computed at the statutory rate is as follows:
Year
ended
2020 2019
Tax
at statutory rate (21%) $ 33,942 $ 116,141
Increase
in valuation allowance (33,942 ) (116,141)
Income
tax expenses $ — $ — The Company did not pay any income taxes during the year ended January
31, 2020 or 2019.</t>
  </si>
  <si>
    <t>STOCKHOLDERS' DEFICIT</t>
  </si>
  <si>
    <t>Equity [Abstract]</t>
  </si>
  <si>
    <t xml:space="preserve">The shareholders deficit of the Company was ($73,783) and
( $114,341) on January 31, 2020 and 2019, respectively. Common &amp; Preferred Stock Common Stock The Company’s common
stock trades on OTC market under the symbol “TLDN”. The Company is authorized to issue 60,000,000 shares of common
stock, $0.0001 par value. As of January 31, 2020, there were 5,600,264 shares issued and outstanding and at January 31, 2019, there
were 4,500,264 shares issued and outstanding. On January 10,
2020, the Company issued 600,000 shares of common stock to Thames Energy Consultants Ltd., a third party for $60,000, which amount
will be collected within a year. Series A Preferred Stock The Company is authorized
to issue 10,000,000 shares of Preferred stock par value $0.0001 per share. Except as otherwise provided by law, the shares of the
stock of the Corporation, regardless of the class, may be issued by the Corporation from time to time in such amounts and designations,
for such consideration and for such corporate purposes as the Board of Directors may from time to time determine. As of January
31, 2019, there were 1,000,000 shares of Series A preferred shares, par value $0.0001 per share, issued and outstanding. As per the designation of Series
A Preferred stock, each issued and outstanding Series A Preferred Share shall be entitled to the number of votes equal to the result
of: (i) the number of shares of common stock of the Company issued and outstanding at the time of such vote multiplied by 1.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 in all matters where holders of common stock will vote. On January 24, 2019, the Company
issued 1,000,000 shares of series A Preferred shares to its Chairman &amp; CEO, Aron Govil, in consideration for $100. </t>
  </si>
  <si>
    <t>HOLDING COMPANY REORGANIZATION</t>
  </si>
  <si>
    <t>Reorganizations [Abstract]</t>
  </si>
  <si>
    <t>On January 18, 2019, the
Company completed a Holding Company Reorganization in accordance with section 251(g) of the Delaware general Corporation Law (“DGCL”).
In accordance with Section 251(g) of the DGCL, Telidyne Inc. a newly incorporated Delaware corporation (the “Holding Company”)
became the successor issuer of Telidyne Inc., the Nevada Company, as previously constituted (the “Predecessor”). In
other words, the Holding Company is now the public entity. In accordance with section 251(g)
of the DGCL, Telidyne Merger Corporation (“Merger Co”), another newly formed Delaware corporation and, prior to the
Holding Company Reorganization, was a wholly owned subsidiary of the Holding Company, merged with and into the Predecessor, with
Merger Co surviving the Merger as a direct wholly owned subsidiary of the Holding Company and Predecessor losing its existence,
(the “Merger”); however as of the effective time of the Merger, the designation, rights, powers and preferences of
the Predecessor company’s common stock immediately before the Merger became the same as those of the common svtock of the
Holding Company. Thus in accordance with section 251(g) of the CGCL, after the Holding Company Reorganization all of the outstanding
shares of common stock of the Predecessor were automatically converted into identical shares of the common stock of the Holding
Company on a one-for-one basis, and the Predecessor’s existing stockholders and other equity holders became stockholders
and equity holders, as applicable of the Holding Company in the same amounts and percentages as they were in the Predecessor prior
to the Holding Company Reorganization. The executive officers and the board of directors of the Holding Company are the same as
those of the Predecessor in effect immediately prior to the Holding Company Reorganization.</t>
  </si>
  <si>
    <t>RELATED PARTIES</t>
  </si>
  <si>
    <t>Related Party Transactions [Abstract]</t>
  </si>
  <si>
    <t>The financial statements
include disclosures of material related party transactions, other than compensation arrangements, expense allowances, and other
similar items in the ordinary course of business. The disclosures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he Company rents its offices
from its Chairman on a month to month basis at a monthly rent of $250.00. The Company can terminate this agreement at any time
without prior notice or any liability. The
Company had sales of $1000 in fiscal year ending January 31, 2020 from Ducon, an entity owned by Aron Govil, the major shareholder
of the Company. The company has cost of sales from a related party
of $4,717 in fiscal year ending January 31, 2020. Aron Govil, the major shareholder
of the Company has provided a loan of $111,747 and $104,497 to the Company as of January 31, 2020 and 2019 respectively. This loan
is non-interest bearing and is due upon demand by the shareholder.</t>
  </si>
  <si>
    <t>GOING CONCERN AND LIQUIDITY</t>
  </si>
  <si>
    <t xml:space="preserve">The accompanying financial
statements have been prepared on a going concern basis which assumes the Company will be able to realize its assets and discharge
its liabilities in the normal course of business for the foreseeable future and, thus, do not include any adjustments relating
to the recoverability and classification of assets and liabilities that may be necessary if the Company is unable to continue as
a going concern. However, the Company's ability to continue as a going concern is dependent upon generating profitable operations
in the future and obtaining the necessary financing to meet its obligations and repay its liabilities arising from normal business
operations when they come due. The Company has incurred operating
losses since Company has not had any sales. The Company has made investment in the development of a completely new mobile App TELI,
which expenses have caused the Company to incur operating losses. Cash losses over the past several years have been financed by
funds provided by the shareholder. Notwithstanding ongoing investment
plans, the Company will likely require additional financing over the next twelve months to implement its planned business objectives
and strategies. Accordingly, and in light of the Company's historic and continuing losses, there is substantial doubt about the
Company's ability to continue as a going concern. The COVID-19 outbreak has
had a significant adverse impact and created many uncertainties related to our business, and we expect that it will continue to
do so. The Company is experiencing challenges in increasing the number of users for its Mobile App due to limited marketing resulting
from lack of sufficient funds. Additionally, the COVID-19 outbreak has adversely affected the consumers who are preoccupied with
health safety issues and not taking keen interest in following the new mobile Apps in the marketplace. Thus, this pandemic has
substantially decreased our revenue opportunities and increased financial uncertainty. Given the unprecedented nature of the COVID-19
outbreak and the fast pace at which new developments relating to the outbreak are occurring, it is difficult to assess or predict
the short-term or long-term effects of the outbreak on our financial performance. Our future business outlook and expectations
are very uncertain due to the impact of the COVID-19 outbreak and are very difficult to quantify. It is difficult to assess or
predict the impact of this unprecedented event on our business, financial results or financial condition. Factors that will impact
the extent to which the COVID-19 outbreak affects our business, financial results and financial condition include: the duration,
spread and severity of the outbreak; the actions taken to contain the virus or treat its impact, including government actions
to mitigate the economic impact of the outbreak; and how quickly and to what extent normal economic and operating conditions can
resume, including whether any future outbreaks interrupt economic recovery. The Company has not received any relief or stimulus
package from the Government. </t>
  </si>
  <si>
    <t>SUBSEQUENT EVENTS</t>
  </si>
  <si>
    <t>Subsequent Events [Abstract]</t>
  </si>
  <si>
    <t>The
Company will evaluate subsequent events through the date when the financial statements were issued. It is the Company’s policy
to disclose subsequent information that it feels is important to the context of the financial statements. Company continues to
market it mobile App TELI and get more subscribers. On February 14, 2020, the Company issued 66,667 shares of common
stock to Tiger Trout Capital. A third party in consideration for $200,000.00. On April 14, 2020, the Company issued 33,334 shares of common stock
to Tiger Trout Capital, a third party, in consideration for $100,000.00. On May 5, 2020, the Company issued 166,667 shares of common stock
to Cemtrex Inc., a related party in consideration for $500,000.00. The COVID-19 outbreak has
had a significant adverse impact and created many uncertainties related to our business, and we expect that it will continue to
do so. The Company is experiencing challenges in increasing the number of users for its Mobile App due to limited marketing resulting
from lack of sufficient funds. Additionally, the COVID-19 outbreak has adversely affected the consumers who are preoccupied with
health safety issues and not taking keen interest in following the new mobile Apps in the marketplace. Thus, this pandemic has
substantially decreased our revenue opportunities and increased financial uncertainty. Given the unprecedented nature of the COVID-19
outbreak and the fast pace at which new developments relating to the outbreak are occurring, it is difficult to assess or predict
the short-term or long-term effects of the outbreak on our financial performance. Our future business outlook
and expectations are very uncertain due to the impact of the COVID-19 outbreak and are very difficult to quantify. It is difficult
to assess or predict the impact of this unprecedented event on our business, financial results or financial condition. Factors
that will impact the extent to which the COVID-19 outbreak affects our business, financial results and financial condition include:
the duration, spread and severity of the outbreak; the actions taken to contain the virus or treat its impact, including government
actions to mitigate the economic impact of the outbreak; and how quickly and to what extent normal economic and operating conditions
can resume, including whether any future outbreaks interrupt economic recovery. The Company has not received any relief or stimulus
package from the Government.</t>
  </si>
  <si>
    <t>BASIS OF PRESENTATION AND SUMMARY OF SIGNIFICANT ACCOUNTING POLICIES (Policies)</t>
  </si>
  <si>
    <t>Basis of presentation</t>
  </si>
  <si>
    <t>The financial Statements and notes
are representations of the Company’s management, who are responsible for their integrity and objectivity. The accounting
policies confirm to the general accepted accounting principles in the United States of America and have been consistently applied
in the preparation thereof. The Company has adopted January 31 as its fiscal year end.</t>
  </si>
  <si>
    <t>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Estimates also affect that reported amounts of revenues and expenses during the reporting period. Actual
events and results could differ from those assumptions and estimates.</t>
  </si>
  <si>
    <t>Cash &amp; Cash Equivalents</t>
  </si>
  <si>
    <t>Cash and cash equivalents include
short-term liquid investments that are readily convertible to cash and have original maturities of nine months or less.</t>
  </si>
  <si>
    <t>Fixed Assets</t>
  </si>
  <si>
    <t>Furniture, Fixtures, Property and Equipment are stated at cost and
are depreciated using the straight-line method over five years. Leasehold improvements are amortized over the shorter of the useful
life or the remaining lease term. Upon retirement or other disposition of these assets, the cost and related accumulated depreciation
are removed from the accounts and the resulting gains or losses are reflected in operations. Expenditures for maintenance and repairs
are charged to operations as incurred. Renewals and betterments are capitalized. Depreciation expense for twelve months ended January
31, 2020 was $195 and $0.0 for twelve months ended January 31, 2019.</t>
  </si>
  <si>
    <t>Capitalized Cost of external use Software</t>
  </si>
  <si>
    <t>The Company capitalizes certain
costs incurred to purchase or create external-use software in accordance with FASB Accounting Standards Codification (ASC) Topic
985. To date, such costs have included external direct costs of materials and services incurred in the development of software
for selling. We expense software development costs, including costs to develop software products or the software component of products
to be sold, leased, or marketed to external users, before technological feasibility is reached. Technological feasibility is typically
reached once a viable prototype is achieved that meets the criteria for capitalization. Once the capitalization criteria have been
met, such costs are classified as software and are amortized on a straight-line basis over five years once the software has been
put into use. Subsequent additions, modifications, or upgrades to software are capitalized only to the extent that they allow the
software to perform a task it previously did not perform. Software maintenance and training costs are expensed in the period in
which they are incurred.</t>
  </si>
  <si>
    <t>Revenue Recognition</t>
  </si>
  <si>
    <t xml:space="preserve">Adoption of ASC 606 The Company adopted ASC 606 “Revenue
from Contracts with Customers”, using the modified retrospective approach for all of its contracts. In accordance with AS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s contract with
customers do not include significant financing component and any variable consideration.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its performance obligation. The sales of software services are derived principally from developing custom
software for customers, the Company recognizes revenue upon the delivery of products to the customers, which is when the goods
delivered to the users’ designated address and it is probable that the Company will collect the payments. The Company plays
the role of principal, according to ASC Topic 606 since Company is primarily responsible for fulfilling the obligation to provide
the specified good and services and also controls the good s and services before they are transferred to the customer. </t>
  </si>
  <si>
    <t>Cost of sales</t>
  </si>
  <si>
    <t>The Company recognizes
cost of sales as the accumulated total costs used to create a product or service, which has been sold. These costs included direct
labor and salaries, direct materials and direct overhead involved in generating the sale. Presently, the Company issues contract
to a related entity who carried out all the work for the required services under an order received from a customer by the Company.</t>
  </si>
  <si>
    <t>Basic and Diluted Net Income per Share</t>
  </si>
  <si>
    <t>Basic earnings per share
is calculated using the weighted-average number of common shares outstanding during the period without consideration of the dilutive
effect of stock warrants and convertible notes. Diluted earnings per share is calculated using the weighted-average number of common
shares outstanding during the period after consideration of the dilutive effect of any potentially dilutive debt or equity. Diluted
earnings (loss) per share are the same as basic earnings (loss) per share due to lack of dilutive items in the Company.</t>
  </si>
  <si>
    <t>Dividends</t>
  </si>
  <si>
    <t>The Company has not adopted
any policy regarding payment of dividends. No dividends have been paid during the current reporting periods.</t>
  </si>
  <si>
    <t>Fair Value of Financial Instruments</t>
  </si>
  <si>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t>
  </si>
  <si>
    <t>Stock-based compensation</t>
  </si>
  <si>
    <t>The Company records compensation
expense associated with stock options and other forms of employee and non-employee equity compensation in accordance with FASB
ASC 718, “Compensation – Stock Compensation”, formerly referenced as SFAS 123R, “Share-Based Payment”.
The Company estimates the fair value of stock options granted using the Black-Scholes-Merton option-pricing formula and a single
option approach. This fair value is then amortized on a straight-line basis over the requisite service periods of the awards, which
is generally the vesting period. During the twelve months ended January 31, 2020
and 2019, the Company incurred $-0- and $-0- in stock-based compensation expense.</t>
  </si>
  <si>
    <t>Other</t>
  </si>
  <si>
    <t>The Company is subject to substantial risks and uncertainties
inherent in starting a new business. There are no assurances that the Company will be able to generate sufficient revenues or obtain
sufficient funding necessary to continue in business.</t>
  </si>
  <si>
    <t>BUSINESS ORGANIZATION (Details Narrative)</t>
  </si>
  <si>
    <t>Date of Incorporation</t>
  </si>
  <si>
    <t>Dec. 5,
		2011</t>
  </si>
  <si>
    <t>Reverse Stock Split</t>
  </si>
  <si>
    <t>On March 22, 2018 Company changed its name to Telidyne Inc. and carried out a reverse split of its common stock, par value $0.001, at a ratio of one-for-one thousand. This reverse stock split became effective on March 22, 2018 and, unless otherwise indicated, all share amounts, per share data, share prices, and conversion rates set forth in this Report and the accompanying financial statements have, where applicable, been adjusted retroactively to reflect this reverse stock split of 1000: 1</t>
  </si>
  <si>
    <t>Reverse Stock Split Conversion Ratio</t>
  </si>
  <si>
    <t>BASIS OF PRESENTATION AND SUMMARY OF SIGNIFICANT ACCOUNTING POLICIES (Details Narrative) - USD ($)</t>
  </si>
  <si>
    <t>Fiscal year end</t>
  </si>
  <si>
    <t>Stock based compensation expense</t>
  </si>
  <si>
    <t>CONCENTRATION RISK (Details Narrative) - USD ($)</t>
  </si>
  <si>
    <t>Concestration risk, customer</t>
  </si>
  <si>
    <t>The Company sold a substantial portion of software services   to one third party customer   (95%) in 2019 and the Company had no sales in fiscal   year 2018</t>
  </si>
  <si>
    <t>Concentration risk, supplier</t>
  </si>
  <si>
    <t>In 2019, the Company purchased a substantial portion of materials from a related party vendor (59%)</t>
  </si>
  <si>
    <t>Accounts payable, major vendor</t>
  </si>
  <si>
    <t>INCOME TAXES - Income Tax Provisions at Federal Statutory Rate (Details)</t>
  </si>
  <si>
    <t>Income tax provision at the federal statutory rate</t>
  </si>
  <si>
    <t>21.00%</t>
  </si>
  <si>
    <t>Effect of operating losses</t>
  </si>
  <si>
    <t>(21.00%)</t>
  </si>
  <si>
    <t>INCOME TAXES - Net deferred tax assets (Details) - USD ($)</t>
  </si>
  <si>
    <t>Net operating loss carry forward</t>
  </si>
  <si>
    <t>Valuation allowance</t>
  </si>
  <si>
    <t>Net deferred tax asset</t>
  </si>
  <si>
    <t>INCOME TAXES - Reconcilation of Income Taxes (Details) - USD ($)</t>
  </si>
  <si>
    <t>Tax at statutory rate</t>
  </si>
  <si>
    <t>Increase in valuation allowance</t>
  </si>
  <si>
    <t>Income tax expenses</t>
  </si>
  <si>
    <t>INCOME TAXES (Details Narrative) - USD ($)</t>
  </si>
  <si>
    <t>Income taxes paid</t>
  </si>
  <si>
    <t>STOCKHOLDERS' DEFICIT (Details Narrative) - USD ($)</t>
  </si>
  <si>
    <t>Jan. 10, 2020</t>
  </si>
  <si>
    <t>Jan. 24, 2019</t>
  </si>
  <si>
    <t>Jan. 31, 2018</t>
  </si>
  <si>
    <t>Stockholders' Deficit</t>
  </si>
  <si>
    <t>Common stock, shares authorized</t>
  </si>
  <si>
    <t>Common stock, par value</t>
  </si>
  <si>
    <t>Common stock, shares issued</t>
  </si>
  <si>
    <t>Preferred stock, shares authorized</t>
  </si>
  <si>
    <t>Preferred stock, par value</t>
  </si>
  <si>
    <t>Preferred stock, shares issued</t>
  </si>
  <si>
    <t>Preferred stock, series A, voting rights</t>
  </si>
  <si>
    <t>Series A Preferred Share shall be entitled to the number of votes equal to the result of: (i) the number of shares of common stock of the Company issued and outstanding at the time of such vote multiplied by 1.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 in all matters where holders of common stock will vote.</t>
  </si>
  <si>
    <t>Consideration of shares issued</t>
  </si>
  <si>
    <t>CEO and Chairman</t>
  </si>
  <si>
    <t>Thames Energy Consultants Ltd.</t>
  </si>
  <si>
    <t>RELATED PARTIES (Details Narrative) - USD ($)</t>
  </si>
  <si>
    <t>Rent expense, quarterly</t>
  </si>
  <si>
    <t>Cost of sales from related party</t>
  </si>
  <si>
    <t>Major Shareholder [Member]</t>
  </si>
  <si>
    <t>Loans from shareholder</t>
  </si>
  <si>
    <t>Ducon [Member]</t>
  </si>
  <si>
    <t>SUBSEQUENT EVENTS (Details Narrative) - USD ($)</t>
  </si>
  <si>
    <t>May 05, 2020</t>
  </si>
  <si>
    <t>Apr. 14, 2020</t>
  </si>
  <si>
    <t>Feb. 14, 2020</t>
  </si>
  <si>
    <t>Tiger Trout Capital</t>
  </si>
  <si>
    <t>Cemtrex, Inc.</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29</v>
      </c>
    </row>
    <row r="18" spans="1:3">
      <c r="A18" s="4" t="s">
        <v>31</v>
      </c>
      <c r="B18" s="4" t="s">
        <v>32</v>
      </c>
    </row>
    <row r="19" spans="1:3">
      <c r="A19" s="4" t="s">
        <v>33</v>
      </c>
      <c r="B19" s="4" t="s">
        <v>34</v>
      </c>
    </row>
    <row r="20" spans="1:3">
      <c r="A20" s="4" t="s">
        <v>35</v>
      </c>
      <c r="B20" s="4" t="s">
        <v>34</v>
      </c>
    </row>
    <row r="21" spans="1:3">
      <c r="A21" s="4" t="s">
        <v>36</v>
      </c>
      <c r="B21" s="4" t="s">
        <v>8</v>
      </c>
    </row>
    <row r="22" spans="1:3">
      <c r="A22" s="4" t="s">
        <v>37</v>
      </c>
      <c r="B22" s="4" t="s">
        <v>8</v>
      </c>
    </row>
    <row r="23" spans="1:3">
      <c r="A23" s="4" t="s">
        <v>38</v>
      </c>
      <c r="C23" s="5" t="n">
        <v>1868921</v>
      </c>
    </row>
    <row r="24" spans="1:3">
      <c r="A24" s="4" t="s">
        <v>39</v>
      </c>
      <c r="C24" s="6" t="n">
        <v>5866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3</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0</v>
      </c>
    </row>
    <row r="4" spans="1:2">
      <c r="A4" s="4" t="s">
        <v>181</v>
      </c>
      <c r="B4" s="4" t="s">
        <v>182</v>
      </c>
    </row>
    <row r="5" spans="1:2">
      <c r="A5" s="4" t="s">
        <v>183</v>
      </c>
      <c r="B5" s="4" t="s">
        <v>184</v>
      </c>
    </row>
    <row r="6" spans="1:2">
      <c r="A6" s="4" t="s">
        <v>185</v>
      </c>
      <c r="B6" s="6" t="n">
        <v>1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v>
      </c>
      <c r="B1" s="2" t="s">
        <v>1</v>
      </c>
    </row>
    <row r="2" spans="1:3">
      <c r="B2" s="2" t="s">
        <v>2</v>
      </c>
      <c r="C2" s="2" t="s">
        <v>41</v>
      </c>
    </row>
    <row r="3" spans="1:3">
      <c r="A3" s="3" t="s">
        <v>133</v>
      </c>
    </row>
    <row r="4" spans="1:3">
      <c r="A4" s="4" t="s">
        <v>187</v>
      </c>
      <c r="B4" s="4" t="s">
        <v>16</v>
      </c>
    </row>
    <row r="5" spans="1:3">
      <c r="A5" s="4" t="s">
        <v>112</v>
      </c>
      <c r="B5" s="5" t="n">
        <v>195</v>
      </c>
      <c r="C5" s="4" t="s">
        <v>45</v>
      </c>
    </row>
    <row r="6" spans="1:3">
      <c r="A6" s="4" t="s">
        <v>188</v>
      </c>
      <c r="B6" s="5" t="n">
        <v>0</v>
      </c>
      <c r="C6" s="5"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189</v>
      </c>
      <c r="B1" s="2" t="s">
        <v>1</v>
      </c>
    </row>
    <row r="2" spans="1:3">
      <c r="B2" s="2" t="s">
        <v>2</v>
      </c>
      <c r="C2" s="2" t="s">
        <v>41</v>
      </c>
    </row>
    <row r="3" spans="1:3">
      <c r="A3" s="3" t="s">
        <v>136</v>
      </c>
    </row>
    <row r="4" spans="1:3">
      <c r="A4" s="4" t="s">
        <v>190</v>
      </c>
      <c r="B4" s="4" t="s">
        <v>191</v>
      </c>
    </row>
    <row r="5" spans="1:3">
      <c r="A5" s="4" t="s">
        <v>192</v>
      </c>
      <c r="B5" s="4" t="s">
        <v>193</v>
      </c>
    </row>
    <row r="6" spans="1:3">
      <c r="A6" s="4" t="s">
        <v>194</v>
      </c>
      <c r="C6" s="5" t="n">
        <v>20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431</v>
      </c>
      <c r="C3" s="5" t="n">
        <v>6069</v>
      </c>
    </row>
    <row r="4" spans="1:3">
      <c r="A4" s="4" t="s">
        <v>44</v>
      </c>
      <c r="B4" s="6" t="n">
        <v>2450</v>
      </c>
      <c r="C4" s="4" t="s">
        <v>45</v>
      </c>
    </row>
    <row r="5" spans="1:3">
      <c r="A5" s="4" t="s">
        <v>46</v>
      </c>
      <c r="B5" s="6" t="n">
        <v>60000</v>
      </c>
      <c r="C5" s="4" t="s">
        <v>45</v>
      </c>
    </row>
    <row r="6" spans="1:3">
      <c r="A6" s="4" t="s">
        <v>47</v>
      </c>
      <c r="B6" s="6" t="n">
        <v>65881</v>
      </c>
      <c r="C6" s="6" t="n">
        <v>6069</v>
      </c>
    </row>
    <row r="7" spans="1:3">
      <c r="A7" s="3" t="s">
        <v>48</v>
      </c>
    </row>
    <row r="8" spans="1:3">
      <c r="A8" s="4" t="s">
        <v>49</v>
      </c>
      <c r="B8" s="6" t="n">
        <v>292</v>
      </c>
      <c r="C8" s="6" t="n">
        <v>487</v>
      </c>
    </row>
    <row r="9" spans="1:3">
      <c r="A9" s="3" t="s">
        <v>50</v>
      </c>
    </row>
    <row r="10" spans="1:3">
      <c r="A10" s="4" t="s">
        <v>51</v>
      </c>
      <c r="B10" s="4" t="s">
        <v>45</v>
      </c>
      <c r="C10" s="6" t="n">
        <v>3600</v>
      </c>
    </row>
    <row r="11" spans="1:3">
      <c r="A11" s="4" t="s">
        <v>52</v>
      </c>
      <c r="B11" s="6" t="n">
        <v>66173</v>
      </c>
      <c r="C11" s="6" t="n">
        <v>10156</v>
      </c>
    </row>
    <row r="12" spans="1:3">
      <c r="A12" s="3" t="s">
        <v>53</v>
      </c>
    </row>
    <row r="13" spans="1:3">
      <c r="A13" s="4" t="s">
        <v>54</v>
      </c>
      <c r="B13" s="6" t="n">
        <v>18209</v>
      </c>
      <c r="C13" s="4" t="s">
        <v>45</v>
      </c>
    </row>
    <row r="14" spans="1:3">
      <c r="A14" s="4" t="s">
        <v>55</v>
      </c>
      <c r="B14" s="6" t="n">
        <v>10000</v>
      </c>
      <c r="C14" s="6" t="n">
        <v>20000</v>
      </c>
    </row>
    <row r="15" spans="1:3">
      <c r="A15" s="4" t="s">
        <v>56</v>
      </c>
      <c r="B15" s="6" t="n">
        <v>28209</v>
      </c>
      <c r="C15" s="6" t="n">
        <v>20000</v>
      </c>
    </row>
    <row r="16" spans="1:3">
      <c r="A16" s="3" t="s">
        <v>57</v>
      </c>
    </row>
    <row r="17" spans="1:3">
      <c r="A17" s="4" t="s">
        <v>58</v>
      </c>
      <c r="B17" s="6" t="n">
        <v>111747</v>
      </c>
      <c r="C17" s="6" t="n">
        <v>104497</v>
      </c>
    </row>
    <row r="18" spans="1:3">
      <c r="A18" s="4" t="s">
        <v>59</v>
      </c>
      <c r="B18" s="6" t="n">
        <v>139956</v>
      </c>
      <c r="C18" s="6" t="n">
        <v>124497</v>
      </c>
    </row>
    <row r="19" spans="1:3">
      <c r="A19" s="3" t="s">
        <v>60</v>
      </c>
    </row>
    <row r="20" spans="1:3">
      <c r="A20" s="4" t="s">
        <v>61</v>
      </c>
      <c r="B20" s="6" t="n">
        <v>560</v>
      </c>
      <c r="C20" s="6" t="n">
        <v>450</v>
      </c>
    </row>
    <row r="21" spans="1:3">
      <c r="A21" s="4" t="s">
        <v>62</v>
      </c>
      <c r="B21" s="6" t="n">
        <v>100</v>
      </c>
      <c r="C21" s="6" t="n">
        <v>100</v>
      </c>
    </row>
    <row r="22" spans="1:3">
      <c r="A22" s="4" t="s">
        <v>63</v>
      </c>
      <c r="B22" s="6" t="n">
        <v>86746</v>
      </c>
      <c r="C22" s="6" t="n">
        <v>12356</v>
      </c>
    </row>
    <row r="23" spans="1:3">
      <c r="A23" s="4" t="s">
        <v>64</v>
      </c>
      <c r="B23" s="6" t="n">
        <v>-161189</v>
      </c>
      <c r="C23" s="6" t="n">
        <v>-127247</v>
      </c>
    </row>
    <row r="24" spans="1:3">
      <c r="A24" s="4" t="s">
        <v>65</v>
      </c>
      <c r="B24" s="6" t="n">
        <v>-73783</v>
      </c>
      <c r="C24" s="6" t="n">
        <v>-114341</v>
      </c>
    </row>
    <row r="25" spans="1:3">
      <c r="A25" s="4" t="s">
        <v>66</v>
      </c>
      <c r="B25" s="5" t="n">
        <v>66173</v>
      </c>
      <c r="C25" s="5" t="n">
        <v>10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195</v>
      </c>
      <c r="B1" s="2" t="s">
        <v>1</v>
      </c>
    </row>
    <row r="2" spans="1:2">
      <c r="B2" s="2" t="s">
        <v>2</v>
      </c>
    </row>
    <row r="3" spans="1:2">
      <c r="A3" s="3" t="s">
        <v>139</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00</v>
      </c>
      <c r="B1" s="2" t="s">
        <v>2</v>
      </c>
      <c r="C1" s="2" t="s">
        <v>41</v>
      </c>
    </row>
    <row r="2" spans="1:3">
      <c r="A2" s="3" t="s">
        <v>139</v>
      </c>
    </row>
    <row r="3" spans="1:3">
      <c r="A3" s="4" t="s">
        <v>201</v>
      </c>
      <c r="B3" s="5" t="n">
        <v>161189</v>
      </c>
      <c r="C3" s="5" t="n">
        <v>127247</v>
      </c>
    </row>
    <row r="4" spans="1:3">
      <c r="A4" s="4" t="s">
        <v>202</v>
      </c>
      <c r="B4" s="6" t="n">
        <v>-161189</v>
      </c>
      <c r="C4" s="6" t="n">
        <v>-127247</v>
      </c>
    </row>
    <row r="5" spans="1:3">
      <c r="A5" s="4" t="s">
        <v>203</v>
      </c>
      <c r="B5" s="4" t="s">
        <v>45</v>
      </c>
      <c r="C5" s="4" t="s">
        <v>4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04</v>
      </c>
      <c r="B1" s="2" t="s">
        <v>1</v>
      </c>
    </row>
    <row r="2" spans="1:3">
      <c r="B2" s="2" t="s">
        <v>2</v>
      </c>
      <c r="C2" s="2" t="s">
        <v>41</v>
      </c>
    </row>
    <row r="3" spans="1:3">
      <c r="A3" s="3" t="s">
        <v>139</v>
      </c>
    </row>
    <row r="4" spans="1:3">
      <c r="A4" s="4" t="s">
        <v>205</v>
      </c>
      <c r="B4" s="5" t="n">
        <v>33942</v>
      </c>
      <c r="C4" s="5" t="n">
        <v>116141</v>
      </c>
    </row>
    <row r="5" spans="1:3">
      <c r="A5" s="4" t="s">
        <v>206</v>
      </c>
      <c r="B5" s="6" t="n">
        <v>-33942</v>
      </c>
      <c r="C5" s="6" t="n">
        <v>-116141</v>
      </c>
    </row>
    <row r="6" spans="1:3">
      <c r="A6" s="4" t="s">
        <v>207</v>
      </c>
      <c r="B6" s="4" t="s">
        <v>45</v>
      </c>
      <c r="C6" s="4" t="s">
        <v>4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08</v>
      </c>
      <c r="B1" s="2" t="s">
        <v>1</v>
      </c>
    </row>
    <row r="2" spans="1:3">
      <c r="B2" s="2" t="s">
        <v>2</v>
      </c>
      <c r="C2" s="2" t="s">
        <v>41</v>
      </c>
    </row>
    <row r="3" spans="1:3">
      <c r="A3" s="3" t="s">
        <v>139</v>
      </c>
    </row>
    <row r="4" spans="1:3">
      <c r="A4" s="4" t="s">
        <v>209</v>
      </c>
      <c r="B4" s="5" t="n">
        <v>0</v>
      </c>
      <c r="C4"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 customWidth="1" max="6" min="6" width="14"/>
  </cols>
  <sheetData>
    <row r="1" spans="1:6">
      <c r="A1" s="1" t="s">
        <v>210</v>
      </c>
      <c r="B1" s="2" t="s">
        <v>1</v>
      </c>
    </row>
    <row r="2" spans="1:6">
      <c r="B2" s="2" t="s">
        <v>2</v>
      </c>
      <c r="C2" s="2" t="s">
        <v>211</v>
      </c>
      <c r="D2" s="2" t="s">
        <v>41</v>
      </c>
      <c r="E2" s="2" t="s">
        <v>212</v>
      </c>
      <c r="F2" s="2" t="s">
        <v>213</v>
      </c>
    </row>
    <row r="3" spans="1:6">
      <c r="A3" s="4" t="s">
        <v>214</v>
      </c>
      <c r="B3" s="5" t="n">
        <v>-73783</v>
      </c>
      <c r="D3" s="5" t="n">
        <v>-114341</v>
      </c>
      <c r="F3" s="5" t="n">
        <v>-9700</v>
      </c>
    </row>
    <row r="4" spans="1:6">
      <c r="A4" s="4" t="s">
        <v>215</v>
      </c>
      <c r="B4" s="6" t="n">
        <v>60000000</v>
      </c>
      <c r="D4" s="6" t="n">
        <v>60000000</v>
      </c>
    </row>
    <row r="5" spans="1:6">
      <c r="A5" s="4" t="s">
        <v>216</v>
      </c>
      <c r="B5" s="7" t="n">
        <v>0.0001</v>
      </c>
      <c r="D5" s="7" t="n">
        <v>0.0001</v>
      </c>
    </row>
    <row r="6" spans="1:6">
      <c r="A6" s="4" t="s">
        <v>217</v>
      </c>
      <c r="B6" s="6" t="n">
        <v>5600264</v>
      </c>
      <c r="D6" s="6" t="n">
        <v>4500264</v>
      </c>
    </row>
    <row r="7" spans="1:6">
      <c r="A7" s="4" t="s">
        <v>218</v>
      </c>
      <c r="B7" s="6" t="n">
        <v>10000000</v>
      </c>
      <c r="D7" s="6" t="n">
        <v>10000000</v>
      </c>
    </row>
    <row r="8" spans="1:6">
      <c r="A8" s="4" t="s">
        <v>219</v>
      </c>
      <c r="B8" s="7" t="n">
        <v>0.0001</v>
      </c>
      <c r="D8" s="7" t="n">
        <v>0.0001</v>
      </c>
    </row>
    <row r="9" spans="1:6">
      <c r="A9" s="4" t="s">
        <v>220</v>
      </c>
      <c r="B9" s="6" t="n">
        <v>1000000</v>
      </c>
      <c r="D9" s="6" t="n">
        <v>1000000</v>
      </c>
    </row>
    <row r="10" spans="1:6">
      <c r="A10" s="4" t="s">
        <v>221</v>
      </c>
      <c r="B10" s="4" t="s">
        <v>222</v>
      </c>
    </row>
    <row r="11" spans="1:6">
      <c r="A11" s="4" t="s">
        <v>223</v>
      </c>
      <c r="B11" s="5" t="n">
        <v>100</v>
      </c>
    </row>
    <row r="12" spans="1:6">
      <c r="A12" s="4" t="s">
        <v>224</v>
      </c>
    </row>
    <row r="13" spans="1:6">
      <c r="A13" s="4" t="s">
        <v>220</v>
      </c>
      <c r="E13" s="6" t="n">
        <v>1000000</v>
      </c>
    </row>
    <row r="14" spans="1:6">
      <c r="A14" s="4" t="s">
        <v>225</v>
      </c>
    </row>
    <row r="15" spans="1:6">
      <c r="A15" s="4" t="s">
        <v>217</v>
      </c>
      <c r="C15" s="6" t="n">
        <v>6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26</v>
      </c>
      <c r="B1" s="2" t="s">
        <v>1</v>
      </c>
    </row>
    <row r="2" spans="1:3">
      <c r="B2" s="2" t="s">
        <v>2</v>
      </c>
      <c r="C2" s="2" t="s">
        <v>41</v>
      </c>
    </row>
    <row r="3" spans="1:3">
      <c r="A3" s="4" t="s">
        <v>227</v>
      </c>
      <c r="B3" s="5" t="n">
        <v>250</v>
      </c>
    </row>
    <row r="4" spans="1:3">
      <c r="A4" s="4" t="s">
        <v>228</v>
      </c>
      <c r="B4" s="6" t="n">
        <v>4717</v>
      </c>
      <c r="C4" s="4" t="s">
        <v>45</v>
      </c>
    </row>
    <row r="5" spans="1:3">
      <c r="A5" s="4" t="s">
        <v>229</v>
      </c>
    </row>
    <row r="6" spans="1:3">
      <c r="A6" s="4" t="s">
        <v>230</v>
      </c>
      <c r="B6" s="6" t="n">
        <v>111747</v>
      </c>
      <c r="C6" s="5" t="n">
        <v>104497</v>
      </c>
    </row>
    <row r="7" spans="1:3">
      <c r="A7" s="4" t="s">
        <v>231</v>
      </c>
    </row>
    <row r="8" spans="1:3">
      <c r="A8" s="4" t="s">
        <v>77</v>
      </c>
      <c r="B8" s="6" t="n">
        <v>1000</v>
      </c>
    </row>
    <row r="9" spans="1:3">
      <c r="A9" s="4" t="s">
        <v>228</v>
      </c>
      <c r="B9" s="5" t="n">
        <v>471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 customWidth="1" max="5" min="5" width="14"/>
    <col customWidth="1" max="6" min="6" width="14"/>
  </cols>
  <sheetData>
    <row r="1" spans="1:6">
      <c r="A1" s="1" t="s">
        <v>232</v>
      </c>
      <c r="B1" s="2" t="s">
        <v>233</v>
      </c>
      <c r="C1" s="2" t="s">
        <v>234</v>
      </c>
      <c r="D1" s="2" t="s">
        <v>235</v>
      </c>
      <c r="E1" s="2" t="s">
        <v>2</v>
      </c>
      <c r="F1" s="2" t="s">
        <v>41</v>
      </c>
    </row>
    <row r="2" spans="1:6">
      <c r="A2" s="4" t="s">
        <v>217</v>
      </c>
      <c r="E2" s="6" t="n">
        <v>5600264</v>
      </c>
      <c r="F2" s="6" t="n">
        <v>4500264</v>
      </c>
    </row>
    <row r="3" spans="1:6">
      <c r="A3" s="4" t="s">
        <v>223</v>
      </c>
      <c r="E3" s="5" t="n">
        <v>100</v>
      </c>
    </row>
    <row r="4" spans="1:6">
      <c r="A4" s="4" t="s">
        <v>236</v>
      </c>
    </row>
    <row r="5" spans="1:6">
      <c r="A5" s="4" t="s">
        <v>217</v>
      </c>
      <c r="C5" s="6" t="n">
        <v>33334</v>
      </c>
      <c r="D5" s="6" t="n">
        <v>66667</v>
      </c>
    </row>
    <row r="6" spans="1:6">
      <c r="A6" s="4" t="s">
        <v>223</v>
      </c>
      <c r="C6" s="5" t="n">
        <v>100000</v>
      </c>
      <c r="D6" s="5" t="n">
        <v>200000</v>
      </c>
    </row>
    <row r="7" spans="1:6">
      <c r="A7" s="4" t="s">
        <v>237</v>
      </c>
    </row>
    <row r="8" spans="1:6">
      <c r="A8" s="4" t="s">
        <v>217</v>
      </c>
      <c r="B8" s="6" t="n">
        <v>166667</v>
      </c>
    </row>
    <row r="9" spans="1:6">
      <c r="A9" s="4" t="s">
        <v>223</v>
      </c>
      <c r="B9" s="5" t="n">
        <v>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7</v>
      </c>
      <c r="B1" s="2" t="s">
        <v>2</v>
      </c>
      <c r="C1" s="2" t="s">
        <v>41</v>
      </c>
    </row>
    <row r="2" spans="1:3">
      <c r="A2" s="3" t="s">
        <v>68</v>
      </c>
    </row>
    <row r="3" spans="1:3">
      <c r="A3" s="4" t="s">
        <v>69</v>
      </c>
      <c r="B3" s="6" t="n">
        <v>60000000</v>
      </c>
      <c r="C3" s="6" t="n">
        <v>60000000</v>
      </c>
    </row>
    <row r="4" spans="1:3">
      <c r="A4" s="4" t="s">
        <v>70</v>
      </c>
      <c r="B4" s="7" t="n">
        <v>0.0001</v>
      </c>
      <c r="C4" s="7" t="n">
        <v>0.0001</v>
      </c>
    </row>
    <row r="5" spans="1:3">
      <c r="A5" s="4" t="s">
        <v>71</v>
      </c>
      <c r="B5" s="6" t="n">
        <v>5600264</v>
      </c>
      <c r="C5" s="6" t="n">
        <v>4500264</v>
      </c>
    </row>
    <row r="6" spans="1:3">
      <c r="A6" s="4" t="s">
        <v>72</v>
      </c>
      <c r="B6" s="6" t="n">
        <v>10000000</v>
      </c>
      <c r="C6" s="6" t="n">
        <v>10000000</v>
      </c>
    </row>
    <row r="7" spans="1:3">
      <c r="A7" s="4" t="s">
        <v>73</v>
      </c>
      <c r="B7" s="7" t="n">
        <v>0.0001</v>
      </c>
      <c r="C7" s="7" t="n">
        <v>0.0001</v>
      </c>
    </row>
    <row r="8" spans="1:3">
      <c r="A8" s="4" t="s">
        <v>74</v>
      </c>
      <c r="B8" s="6" t="n">
        <v>1000000</v>
      </c>
      <c r="C8" s="6"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5</v>
      </c>
      <c r="B1" s="2" t="s">
        <v>1</v>
      </c>
    </row>
    <row r="2" spans="1:3">
      <c r="B2" s="2" t="s">
        <v>2</v>
      </c>
      <c r="C2" s="2" t="s">
        <v>41</v>
      </c>
    </row>
    <row r="3" spans="1:3">
      <c r="A3" s="3" t="s">
        <v>76</v>
      </c>
    </row>
    <row r="4" spans="1:3">
      <c r="A4" s="4" t="s">
        <v>77</v>
      </c>
      <c r="B4" s="5" t="n">
        <v>15752</v>
      </c>
      <c r="C4" s="4" t="s">
        <v>45</v>
      </c>
    </row>
    <row r="5" spans="1:3">
      <c r="A5" s="4" t="s">
        <v>78</v>
      </c>
      <c r="B5" s="6" t="n">
        <v>1000</v>
      </c>
      <c r="C5" s="4" t="s">
        <v>45</v>
      </c>
    </row>
    <row r="6" spans="1:3">
      <c r="A6" s="4" t="s">
        <v>79</v>
      </c>
      <c r="B6" s="6" t="n">
        <v>16752</v>
      </c>
      <c r="C6" s="4" t="s">
        <v>45</v>
      </c>
    </row>
    <row r="7" spans="1:3">
      <c r="A7" s="4" t="s">
        <v>80</v>
      </c>
      <c r="B7" s="6" t="n">
        <v>4717</v>
      </c>
      <c r="C7" s="4" t="s">
        <v>45</v>
      </c>
    </row>
    <row r="8" spans="1:3">
      <c r="A8" s="4" t="s">
        <v>81</v>
      </c>
      <c r="B8" s="6" t="n">
        <v>3300</v>
      </c>
      <c r="C8" s="4" t="s">
        <v>45</v>
      </c>
    </row>
    <row r="9" spans="1:3">
      <c r="A9" s="4" t="s">
        <v>82</v>
      </c>
      <c r="B9" s="6" t="n">
        <v>8735</v>
      </c>
      <c r="C9" s="4" t="s">
        <v>45</v>
      </c>
    </row>
    <row r="10" spans="1:3">
      <c r="A10" s="4" t="s">
        <v>83</v>
      </c>
      <c r="B10" s="6" t="n">
        <v>42677</v>
      </c>
      <c r="C10" s="6" t="n">
        <v>116141</v>
      </c>
    </row>
    <row r="11" spans="1:3">
      <c r="A11" s="4" t="s">
        <v>84</v>
      </c>
      <c r="B11" s="6" t="n">
        <v>-33942</v>
      </c>
      <c r="C11" s="6" t="n">
        <v>-116141</v>
      </c>
    </row>
    <row r="12" spans="1:3">
      <c r="A12" s="4" t="s">
        <v>85</v>
      </c>
      <c r="B12" s="6" t="n">
        <v>-33942</v>
      </c>
      <c r="C12" s="6" t="n">
        <v>-116141</v>
      </c>
    </row>
    <row r="13" spans="1:3">
      <c r="A13" s="4" t="s">
        <v>86</v>
      </c>
      <c r="B13" s="4" t="s">
        <v>45</v>
      </c>
      <c r="C13" s="4" t="s">
        <v>45</v>
      </c>
    </row>
    <row r="14" spans="1:3">
      <c r="A14" s="4" t="s">
        <v>87</v>
      </c>
      <c r="B14" s="5" t="n">
        <v>-33942</v>
      </c>
      <c r="C14" s="5" t="n">
        <v>-116141</v>
      </c>
    </row>
    <row r="15" spans="1:3">
      <c r="A15" s="4" t="s">
        <v>88</v>
      </c>
      <c r="B15" s="8" t="n">
        <v>-0.007</v>
      </c>
      <c r="C15" s="8" t="n">
        <v>-0.034</v>
      </c>
    </row>
    <row r="16" spans="1:3">
      <c r="A16" s="4" t="s">
        <v>89</v>
      </c>
      <c r="B16" s="6" t="n">
        <v>5048264</v>
      </c>
      <c r="C16" s="6" t="n">
        <v>33827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3"/>
    <col customWidth="1" max="2" min="2" width="29"/>
    <col customWidth="1" max="3" min="3" width="13"/>
    <col customWidth="1" max="4" min="4" width="27"/>
    <col customWidth="1" max="5" min="5" width="18"/>
    <col customWidth="1" max="6" min="6" width="10"/>
  </cols>
  <sheetData>
    <row r="1" spans="1:6">
      <c r="A1" s="1" t="s">
        <v>90</v>
      </c>
      <c r="B1" s="2" t="s">
        <v>91</v>
      </c>
      <c r="C1" s="2" t="s">
        <v>92</v>
      </c>
      <c r="D1" s="2" t="s">
        <v>93</v>
      </c>
      <c r="E1" s="2" t="s">
        <v>64</v>
      </c>
      <c r="F1" s="2" t="s">
        <v>94</v>
      </c>
    </row>
    <row r="2" spans="1:6">
      <c r="A2" s="4" t="s">
        <v>95</v>
      </c>
      <c r="B2" s="6" t="n">
        <v>1000000</v>
      </c>
      <c r="C2" s="6" t="n">
        <v>311181552</v>
      </c>
    </row>
    <row r="3" spans="1:6">
      <c r="A3" s="4" t="s">
        <v>96</v>
      </c>
      <c r="B3" s="5" t="n">
        <v>100</v>
      </c>
      <c r="C3" s="5" t="n">
        <v>3018</v>
      </c>
      <c r="D3" s="5" t="n">
        <v>-1712</v>
      </c>
      <c r="E3" s="5" t="n">
        <v>-11106</v>
      </c>
      <c r="F3" s="5" t="n">
        <v>-9700</v>
      </c>
    </row>
    <row r="4" spans="1:6">
      <c r="A4" s="4" t="s">
        <v>97</v>
      </c>
      <c r="B4" s="4" t="s">
        <v>45</v>
      </c>
      <c r="C4" s="6" t="n">
        <v>30264</v>
      </c>
    </row>
    <row r="5" spans="1:6">
      <c r="A5" s="4" t="s">
        <v>98</v>
      </c>
      <c r="B5" s="4" t="s">
        <v>45</v>
      </c>
      <c r="C5" s="5" t="n">
        <v>3</v>
      </c>
      <c r="D5" s="6" t="n">
        <v>3115</v>
      </c>
      <c r="E5" s="4" t="s">
        <v>45</v>
      </c>
      <c r="F5" s="4" t="s">
        <v>45</v>
      </c>
    </row>
    <row r="6" spans="1:6">
      <c r="A6" s="4" t="s">
        <v>99</v>
      </c>
      <c r="B6" s="6" t="n">
        <v>1000000</v>
      </c>
      <c r="C6" s="6" t="n">
        <v>4470000</v>
      </c>
    </row>
    <row r="7" spans="1:6">
      <c r="A7" s="4" t="s">
        <v>100</v>
      </c>
      <c r="B7" s="5" t="n">
        <v>100</v>
      </c>
      <c r="C7" s="5" t="n">
        <v>447</v>
      </c>
      <c r="D7" s="6" t="n">
        <v>10953</v>
      </c>
      <c r="E7" s="4" t="s">
        <v>45</v>
      </c>
      <c r="F7" s="6" t="n">
        <v>11500</v>
      </c>
    </row>
    <row r="8" spans="1:6">
      <c r="A8" s="4" t="s">
        <v>101</v>
      </c>
      <c r="B8" s="6" t="n">
        <v>-1000000</v>
      </c>
    </row>
    <row r="9" spans="1:6">
      <c r="A9" s="4" t="s">
        <v>102</v>
      </c>
      <c r="B9" s="5" t="n">
        <v>-100</v>
      </c>
      <c r="C9" s="4" t="s">
        <v>45</v>
      </c>
      <c r="D9" s="4" t="s">
        <v>45</v>
      </c>
      <c r="E9" s="4" t="s">
        <v>45</v>
      </c>
      <c r="F9" s="4" t="s">
        <v>45</v>
      </c>
    </row>
    <row r="10" spans="1:6">
      <c r="A10" s="4" t="s">
        <v>103</v>
      </c>
      <c r="B10" s="4" t="s">
        <v>45</v>
      </c>
      <c r="C10" s="4" t="s">
        <v>45</v>
      </c>
      <c r="D10" s="4" t="s">
        <v>45</v>
      </c>
      <c r="E10" s="6" t="n">
        <v>-116141</v>
      </c>
      <c r="F10" s="6" t="n">
        <v>-116141</v>
      </c>
    </row>
    <row r="11" spans="1:6">
      <c r="A11" s="4" t="s">
        <v>104</v>
      </c>
      <c r="B11" s="6" t="n">
        <v>1000000</v>
      </c>
      <c r="C11" s="6" t="n">
        <v>4500264</v>
      </c>
    </row>
    <row r="12" spans="1:6">
      <c r="A12" s="4" t="s">
        <v>105</v>
      </c>
      <c r="B12" s="5" t="n">
        <v>100</v>
      </c>
      <c r="C12" s="5" t="n">
        <v>450</v>
      </c>
      <c r="D12" s="6" t="n">
        <v>12356</v>
      </c>
      <c r="E12" s="6" t="n">
        <v>-127247</v>
      </c>
      <c r="F12" s="6" t="n">
        <v>-114341</v>
      </c>
    </row>
    <row r="13" spans="1:6">
      <c r="A13" s="4" t="s">
        <v>99</v>
      </c>
      <c r="B13" s="4" t="s">
        <v>45</v>
      </c>
      <c r="C13" s="6" t="n">
        <v>1100000</v>
      </c>
    </row>
    <row r="14" spans="1:6">
      <c r="A14" s="4" t="s">
        <v>100</v>
      </c>
      <c r="B14" s="4" t="s">
        <v>45</v>
      </c>
      <c r="C14" s="5" t="n">
        <v>110</v>
      </c>
      <c r="D14" s="6" t="n">
        <v>74390</v>
      </c>
      <c r="E14" s="4" t="s">
        <v>45</v>
      </c>
      <c r="F14" s="6" t="n">
        <v>74500</v>
      </c>
    </row>
    <row r="15" spans="1:6">
      <c r="A15" s="4" t="s">
        <v>103</v>
      </c>
      <c r="B15" s="4" t="s">
        <v>45</v>
      </c>
      <c r="C15" s="4" t="s">
        <v>45</v>
      </c>
      <c r="D15" s="4" t="s">
        <v>45</v>
      </c>
      <c r="E15" s="6" t="n">
        <v>-33942</v>
      </c>
      <c r="F15" s="6" t="n">
        <v>-33942</v>
      </c>
    </row>
    <row r="16" spans="1:6">
      <c r="A16" s="4" t="s">
        <v>106</v>
      </c>
      <c r="B16" s="6" t="n">
        <v>1000000</v>
      </c>
      <c r="C16" s="6" t="n">
        <v>5600264</v>
      </c>
    </row>
    <row r="17" spans="1:6">
      <c r="A17" s="4" t="s">
        <v>107</v>
      </c>
      <c r="B17" s="5" t="n">
        <v>100</v>
      </c>
      <c r="C17" s="5" t="n">
        <v>560</v>
      </c>
      <c r="D17" s="5" t="n">
        <v>86746</v>
      </c>
      <c r="E17" s="5" t="n">
        <v>-161189</v>
      </c>
      <c r="F17" s="5" t="n">
        <v>-737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108</v>
      </c>
      <c r="B1" s="2" t="s">
        <v>1</v>
      </c>
    </row>
    <row r="2" spans="1:3">
      <c r="B2" s="2" t="s">
        <v>2</v>
      </c>
      <c r="C2" s="2" t="s">
        <v>41</v>
      </c>
    </row>
    <row r="3" spans="1:3">
      <c r="A3" s="3" t="s">
        <v>109</v>
      </c>
    </row>
    <row r="4" spans="1:3">
      <c r="A4" s="4" t="s">
        <v>87</v>
      </c>
      <c r="B4" s="5" t="n">
        <v>-33942</v>
      </c>
      <c r="C4" s="5" t="n">
        <v>-116141</v>
      </c>
    </row>
    <row r="5" spans="1:3">
      <c r="A5" s="3" t="s">
        <v>110</v>
      </c>
    </row>
    <row r="6" spans="1:3">
      <c r="A6" s="4" t="s">
        <v>111</v>
      </c>
      <c r="B6" s="6" t="n">
        <v>1150</v>
      </c>
      <c r="C6" s="6" t="n">
        <v>-3300</v>
      </c>
    </row>
    <row r="7" spans="1:3">
      <c r="A7" s="4" t="s">
        <v>112</v>
      </c>
      <c r="B7" s="6" t="n">
        <v>195</v>
      </c>
      <c r="C7" s="4" t="s">
        <v>45</v>
      </c>
    </row>
    <row r="8" spans="1:3">
      <c r="A8" s="4" t="s">
        <v>113</v>
      </c>
      <c r="B8" s="6" t="n">
        <v>-60000</v>
      </c>
      <c r="C8" s="4" t="s">
        <v>45</v>
      </c>
    </row>
    <row r="9" spans="1:3">
      <c r="A9" s="4" t="s">
        <v>54</v>
      </c>
      <c r="B9" s="6" t="n">
        <v>18209</v>
      </c>
      <c r="C9" s="4" t="s">
        <v>45</v>
      </c>
    </row>
    <row r="10" spans="1:3">
      <c r="A10" s="4" t="s">
        <v>114</v>
      </c>
      <c r="B10" s="6" t="n">
        <v>-10000</v>
      </c>
      <c r="C10" s="6" t="n">
        <v>10000</v>
      </c>
    </row>
    <row r="11" spans="1:3">
      <c r="A11" s="4" t="s">
        <v>115</v>
      </c>
      <c r="B11" s="6" t="n">
        <v>-84388</v>
      </c>
      <c r="C11" s="6" t="n">
        <v>-109441</v>
      </c>
    </row>
    <row r="12" spans="1:3">
      <c r="A12" s="3" t="s">
        <v>116</v>
      </c>
    </row>
    <row r="13" spans="1:3">
      <c r="A13" s="4" t="s">
        <v>117</v>
      </c>
      <c r="B13" s="4" t="s">
        <v>45</v>
      </c>
      <c r="C13" s="6" t="n">
        <v>487</v>
      </c>
    </row>
    <row r="14" spans="1:3">
      <c r="A14" s="4" t="s">
        <v>118</v>
      </c>
      <c r="B14" s="4" t="s">
        <v>45</v>
      </c>
      <c r="C14" s="6" t="n">
        <v>-487</v>
      </c>
    </row>
    <row r="15" spans="1:3">
      <c r="A15" s="3" t="s">
        <v>119</v>
      </c>
    </row>
    <row r="16" spans="1:3">
      <c r="A16" s="4" t="s">
        <v>120</v>
      </c>
      <c r="B16" s="6" t="n">
        <v>7250</v>
      </c>
      <c r="C16" s="6" t="n">
        <v>104497</v>
      </c>
    </row>
    <row r="17" spans="1:3">
      <c r="A17" s="4" t="s">
        <v>121</v>
      </c>
      <c r="B17" s="6" t="n">
        <v>74500</v>
      </c>
      <c r="C17" s="6" t="n">
        <v>11500</v>
      </c>
    </row>
    <row r="18" spans="1:3">
      <c r="A18" s="4" t="s">
        <v>122</v>
      </c>
      <c r="B18" s="6" t="n">
        <v>81750</v>
      </c>
      <c r="C18" s="6" t="n">
        <v>115997</v>
      </c>
    </row>
    <row r="19" spans="1:3">
      <c r="A19" s="4" t="s">
        <v>123</v>
      </c>
      <c r="B19" s="6" t="n">
        <v>-2638</v>
      </c>
      <c r="C19" s="6" t="n">
        <v>6069</v>
      </c>
    </row>
    <row r="20" spans="1:3">
      <c r="A20" s="4" t="s">
        <v>124</v>
      </c>
      <c r="B20" s="6" t="n">
        <v>6069</v>
      </c>
      <c r="C20" s="4" t="s">
        <v>45</v>
      </c>
    </row>
    <row r="21" spans="1:3">
      <c r="A21" s="4" t="s">
        <v>125</v>
      </c>
      <c r="B21" s="6" t="n">
        <v>3431</v>
      </c>
      <c r="C21" s="6" t="n">
        <v>6069</v>
      </c>
    </row>
    <row r="22" spans="1:3">
      <c r="A22" s="3" t="s">
        <v>126</v>
      </c>
    </row>
    <row r="23" spans="1:3">
      <c r="A23" s="4" t="s">
        <v>127</v>
      </c>
      <c r="B23" s="6" t="n">
        <v>0</v>
      </c>
      <c r="C23" s="6" t="n">
        <v>0</v>
      </c>
    </row>
    <row r="24" spans="1:3">
      <c r="A24" s="4" t="s">
        <v>128</v>
      </c>
      <c r="B24" s="5" t="n">
        <v>0</v>
      </c>
      <c r="C24"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5:52:48Z</dcterms:created>
  <dcterms:modified xmlns:dcterms="http://purl.org/dc/terms/" xmlns:xsi="http://www.w3.org/2001/XMLSchema-instance" xsi:type="dcterms:W3CDTF">2020-05-11T15:52:48Z</dcterms:modified>
</cp:coreProperties>
</file>